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BX ETF" sheetId="2" r:id="rId2"/>
    <s:sheet name="Risk_Return Detail Data- DBX E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DBX ETF Trust</t>
  </si>
  <si>
    <t>Central Index Key</t>
  </si>
  <si>
    <t>dei_EntityCentralIndexKey</t>
  </si>
  <si>
    <t>Amendment Flag</t>
  </si>
  <si>
    <t>dei_AmendmentFlag</t>
  </si>
  <si>
    <t>false</t>
  </si>
  <si>
    <t>Document Creation Date</t>
  </si>
  <si>
    <t>dei_DocumentCreationDate</t>
  </si>
  <si>
    <t>Dec. 21,
		2015</t>
  </si>
  <si>
    <t>Document Effective Date</t>
  </si>
  <si>
    <t>dei_DocumentEffectiveDate</t>
  </si>
  <si>
    <t>Prospectus Date</t>
  </si>
  <si>
    <t>rr_ProspectusDate</t>
  </si>
  <si>
    <t>Sep. 30,
		2015</t>
  </si>
  <si>
    <t>Sep. 30, 2015</t>
  </si>
  <si>
    <t>December 21, 2015 DBX ETF TRUST Deutsche X-trackers MSCI Brazil Hedged Equity ETF Deutsche X-trackers MSCI Germany Hedged Equity ETF (the "Funds") Supplement to the Prospectus and Statement of Additional Information of the Funds dated September 30, 2015 Effective immediately, the following information supplements and supersedes any contrary information contained in the Funds' Prospectus and Statement of Additional Information ("SAI"). The following is added to the "Deutsche X-trackers MSCI Brazil Hedged Equity ETF—Main Risks" and "Deutsche X-trackers MSCI Germany Hedged Equity ETF—Main Risks" sections of the Funds' Prospectus: Non-diversification risk.</t>
  </si>
  <si>
    <t>Supplement [Text Block]</t>
  </si>
  <si>
    <t>dbxetf_SupplementTextBlock</t>
  </si>
  <si>
    <t>Deutsche X-trackers MSCI Brazil Hedged Equity ETF</t>
  </si>
  <si>
    <t>December 21, 2015 DBX ETF TRUST Deutsche X-trackers MSCI Brazil Hedged Equity ETF (the "Funds") Supplement to the Prospectus and Statement of Additional Information of the Funds dated September 30, 2015 Effective immediately, the following information supplements and supersedes any contrary information contained in the Funds' Prospectus and Statement of Additional Information ("SAI"). The following is added to the "Deutsche X-trackers MSCI Brazil Hedged Equity ETF—Main Risks" and "Deutsche X-trackers MSCI Germany Hedged Equity ETF—Main Risks" sections of the Funds' Prospectus: Non-diversification risk.</t>
  </si>
  <si>
    <t>Deutsche X-trackers MSCI Germany Hedged Equity ETF</t>
  </si>
  <si>
    <t>December 21, 2015 DBX ETF TRUST Deutsche X-trackers MSCI Germany Hedged Equity ETF (the "Funds") Supplement to the Prospectus and Statement of Additional Information of the Funds dated September 30, 2015 Effective immediately, the following information supplements and supersedes any contrary information contained in the Funds' Prospectus and Statement of Additional Information ("SAI"). The following is added to the "Deutsche X-trackers MSCI Brazil Hedged Equity ETF—Main Risks" and "Deutsche X-trackers MSCI Germany Hedged Equity ETF—Main Risks" sections of the Funds' Prospectus: Non-diversification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503123</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27"/>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32</v>
      </c>
    </row>
    <row r="9" spans="1:3">
      <c s="4" r="A9" t="s">
        <v>33</v>
      </c>
    </row>
    <row r="10" spans="1:3">
      <c s="3" r="A10" t="s">
        <v>3</v>
      </c>
      <c s="4" r="B10" t="s">
        <v>4</v>
      </c>
    </row>
    <row r="11" spans="1:3">
      <c s="4" r="A11" t="s">
        <v>29</v>
      </c>
      <c s="4" r="B11" t="s">
        <v>30</v>
      </c>
      <c s="4" r="C11"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BX ETF</vt:lpstr>
      <vt:lpstr>Risk_Return Detail Data- DBX E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5T11:08:45Z</dcterms:created>
  <dcterms:modified xmlns:dcterms="http://purl.org/dc/terms/" xmlns:xsi="http://www.w3.org/2001/XMLSchema-instance" xsi:type="dcterms:W3CDTF">2016-01-05T11:08:45Z</dcterms:modified>
  <dc:title xmlns:dc="http://purl.org/dc/elements/1.1/">Untitled</dc:title>
  <dc:description xmlns:dc="http://purl.org/dc/elements/1.1/"/>
  <dc:subject xmlns:dc="http://purl.org/dc/elements/1.1/"/>
  <cp:keywords/>
  <cp:category/>
</cp:coreProperties>
</file>